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isdomT" sheetId="2" state="visible" r:id="rId2"/>
    <sheet xmlns:r="http://schemas.openxmlformats.org/officeDocument/2006/relationships" name="Risk_Return Detail Data- Wisdo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WisdomTree Trust</t>
  </si>
  <si>
    <t>Central Index Key</t>
  </si>
  <si>
    <t>dei_EntityCentralIndexKey</t>
  </si>
  <si>
    <t>Amendment Flag</t>
  </si>
  <si>
    <t>dei_AmendmentFlag</t>
  </si>
  <si>
    <t>false</t>
  </si>
  <si>
    <t>Document Creation Date</t>
  </si>
  <si>
    <t>dei_DocumentCreationDate</t>
  </si>
  <si>
    <t>Jun. 28,
		2018</t>
  </si>
  <si>
    <t>Document Effective Date</t>
  </si>
  <si>
    <t>dei_DocumentEffectiveDate</t>
  </si>
  <si>
    <t>Prospectus Date</t>
  </si>
  <si>
    <t>rr_ProspectusDate</t>
  </si>
  <si>
    <t>Jan. 1,
		2018</t>
  </si>
  <si>
    <t>Jan. 01, 2018</t>
  </si>
  <si>
    <t xml:space="preserve">WISDOMTREE TRUST WisdomTree Barclays Yield Enhanced U.S. Aggregate Bond Fund WisdomTree Barclays Yield Enhanced U.S. Short-Term Aggregate Bond Fund WisdomTree Barclays Interest Rate Hedged U.S. Aggregate Bond Fund WisdomTree Barclays Negative Duration U.S. Aggregate Bond Fund WisdomTree Bloomberg Floating Rate Treasury Fund (Ticker Symbols: AGGY, SHAG, AGZD, AGND and USFR, respectively) (each a “Fund” and collectively the “Funds”) Supplement dated June 28, 2018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name changes for each Fund listed below are effective as of June 29, 2018. These are name changes only and the name changes do not impact any Fund’s investment objective or strategy. Prior to June 29, 2018 Effective on June 29, 2018 WisdomTree Barclays Yield Enhanced U.S. Aggregate Bond Fund WisdomTree Yield Enhanced U.S. Aggregate Bond Fund WisdomTree Barclays Yield Enhanced U.S. Short-Term Aggregate Bond Fund WisdomTree Yield Enhanced U.S. Short-Term Aggregate Bond Fund WisdomTree Barclays Interest Rate Hedged U.S. Aggregate Bond Fund WisdomTree Interest Rate Hedged U.S. Aggregate Bond Fund WisdomTree Barclays Negative Duration U.S. Aggregate Bond Fund WisdomTree Negative Duration U.S. Aggregate Bond Fund WisdomTree Bloomberg Floating Rate Treasury Fund WisdomTree Floating Rate Treasury Fund * * * * * * * * * WisdomTree Bloomberg Floating Rate Treasury Fund (Ticker Symbol: USFR) (the “Fund”) Effective as of June 29, 2018 (“Effective Date”), WisdomTree Asset Management, Inc. has contractually agreed to reduce the management fee for the Fund to 0.15% of the Fund’s average annual daily net assets. Accordingly, the following information supplements and should be read in conjunction with the Prospectuses and SAI for the Fund as of the Effective Date: • On page 54 of the Statutory Prospectus, the following information will supplement and supersede any contrary information contained in the section entitled “Fees and Expenses of the Fund”: The following table describes the fees and expenses you may pay if you buy and hold shares of the Fund. The fees are expressed as a percentage of the Fund’s average net assets. Shareholder Fees None Annual Fund Operating Expenses Management Fees 0.15 % Distribution and/or Service (12b-1) Fees None Other Expenses 0.00 % Total Annual Fund Operating Expenses 0.15 % Example 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1 Year 3 Years 5 Years 10 Years $ 15 $ 48 $ 85 $ 192 </t>
  </si>
  <si>
    <t>Supplement [Text Block]</t>
  </si>
  <si>
    <t>wtt_SupplementTextBlock</t>
  </si>
  <si>
    <t>WisdomTree Barclays Yield Enhanced U.S. Aggregate Bond Fund</t>
  </si>
  <si>
    <t xml:space="preserve">WISDOMTREE TRUST WisdomTree Barclays Yield Enhanced U.S. Aggregate Bond Fund (Ticker Symbols: AGGY, SHAG, AGZD, AGND and USFR, respectively) (each a “Fund” and collectively the “Funds”) Supplement dated June 28, 2018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name changes for each Fund listed below are effective as of June 29, 2018. These are name changes only and the name changes do not impact any Fund’s investment objective or strategy. Prior to June 29, 2018 Effective on June 29, 2018 WisdomTree Barclays Yield Enhanced U.S. Aggregate Bond Fund WisdomTree Yield Enhanced U.S. Aggregate Bond Fund * * * * * * * * * </t>
  </si>
  <si>
    <t>WisdomTree Barclays Yield Enhanced U.S. Short-Term Aggregate Bond Fund</t>
  </si>
  <si>
    <t xml:space="preserve">WISDOMTREE TRUST WisdomTree Barclays Yield Enhanced U.S. Short-Term Aggregate Bond Fund (Ticker Symbols: AGGY, SHAG, AGZD, AGND and USFR, respectively) (each a “Fund” and collectively the “Funds”) Supplement dated June 28, 2018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name changes for each Fund listed below are effective as of June 29, 2018. These are name changes only and the name changes do not impact any Fund’s investment objective or strategy. Prior to June 29, 2018 Effective on June 29, 2018 WisdomTree Barclays Yield Enhanced U.S. Short-Term Aggregate Bond Fund WisdomTree Yield Enhanced U.S. Short-Term Aggregate Bond Fund * * * * * * * * * </t>
  </si>
  <si>
    <t>WisdomTree Barclays Interest Rate Hedged U.S. Aggregate Bond Fund</t>
  </si>
  <si>
    <t xml:space="preserve">WISDOMTREE TRUST WisdomTree Barclays Interest Rate Hedged U.S. Aggregate Bond Fund (Ticker Symbols: AGGY, SHAG, AGZD, AGND and USFR, respectively) (each a “Fund” and collectively the “Funds”) Supplement dated June 28, 2018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name changes for each Fund listed below are effective as of June 29, 2018. These are name changes only and the name changes do not impact any Fund’s investment objective or strategy. Prior to June 29, 2018 Effective on June 29, 2018 WisdomTree Barclays Interest Rate Hedged U.S. Aggregate Bond Fund WisdomTree Interest Rate Hedged U.S. Aggregate Bond Fund * * * * * * * * * </t>
  </si>
  <si>
    <t>WisdomTree Barclays Negative Duration U.S. Aggregate Bond Fund</t>
  </si>
  <si>
    <t xml:space="preserve">WISDOMTREE TRUST WisdomTree Barclays Negative Duration U.S. Aggregate Bond Fund (Ticker Symbols: AGGY, SHAG, AGZD, AGND and USFR, respectively) (each a “Fund” and collectively the “Funds”) Supplement dated June 28, 2018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name changes for each Fund listed below are effective as of June 29, 2018. These are name changes only and the name changes do not impact any Fund’s investment objective or strategy. Prior to June 29, 2018 Effective on June 29, 2018 WisdomTree Barclays Negative Duration U.S. Aggregate Bond Fund WisdomTree Negative Duration U.S. Aggregate Bond Fund * * * * * * * * * </t>
  </si>
  <si>
    <t>WisdomTree Bloomberg Floating Rate Treasury Fund</t>
  </si>
  <si>
    <t xml:space="preserve">WISDOMTREE TRUST WisdomTree Bloomberg Floating Rate Treasury Fund (Ticker Symbols: AGGY, SHAG, AGZD, AGND and USFR, respectively) (each a “Fund” and collectively the “Funds”) Supplement dated June 28, 2018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name changes for each Fund listed below are effective as of June 29, 2018. These are name changes only and the name changes do not impact any Fund’s investment objective or strategy. Prior to June 29, 2018 Effective on June 29, 2018 WisdomTree Bloomberg Floating Rate Treasury Fund WisdomTree Floating Rate Treasury Fund * * * * * * * * * WisdomTree Bloomberg Floating Rate Treasury Fund (Ticker Symbol: USFR) (the “Fund”) Effective as of June 29, 2018 (“Effective Date”), WisdomTree Asset Management, Inc. has contractually agreed to reduce the management fee for the Fund to 0.15% of the Fund’s average annual daily net assets. Accordingly, the following information supplements and should be read in conjunction with the Prospectuses and SAI for the Fund as of the Effective Date: • On page 54 of the Statutory Prospectus, the following information will supplement and supersede any contrary information contained in the section entitled “Fees and Expenses of the Fund”: The following table describes the fees and expenses you may pay if you buy and hold shares of the Fund. The fees are expressed as a percentage of the Fund’s average net assets. Shareholder Fees None Annual Fund Operating Expenses Management Fees 0.15 % Distribution and/or Service (12b-1) Fees None Other Expenses 0.00 % Total Annual Fund Operating Expenses 0.15 % Example 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1 Year 3 Years 5 Years 10 Years $ 15 $ 48 $ 85 $ 192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5048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5:44:53Z</dcterms:created>
  <dcterms:modified xmlns:dcterms="http://purl.org/dc/terms/" xmlns:xsi="http://www.w3.org/2001/XMLSchema-instance" xsi:type="dcterms:W3CDTF">2018-07-16T15:44:53Z</dcterms:modified>
</cp:coreProperties>
</file>